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laya Hotels &amp; Resorts N.V.</t>
        </is>
      </c>
    </row>
    <row r="8">
      <c r="A8" s="4" t="inlineStr">
        <is>
          <t>Entity Central Index Key</t>
        </is>
      </c>
      <c r="B8" s="4" t="inlineStr">
        <is>
          <t>00016924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Pay Versus Performance The disclosure included in this section is prescribed by SEC rules. For a detailed discussion on the design of our executive compensation program, including how we align Company pay to Company performance, see the “Compensation Discussion and Analysis” section of this proxy statement. The Compensation Committee did not consider the pay versus performance data presented below in making its pay decisions for any of the years shown. The
Year Summary (1)(2) CAP to (3)(4) Average (1)(2) Average (3)(4) Value of Initial Fixed $100 U.S. GAAP (6) Adjusted (7)
TSR (5) Peer Group (5)
2022 $ 6,094,331 $ 4,572,696 $ 2,098,304 $ 1,608,445 $ 77.74 $ 87.82 $ 56,706 $ 242,619
2021 $ 6,634,501 $ 9,604,526 $ 2,514,297 $ 3,527,344 $ 95.00 $ 111.22 $ (89,682 ) $ 99,171
2020 $ 4,071,093 $ (274,074 ) $ 1,508,630 $ 192,520 $ 70.83 $ 100.52 $ (262,370 ) $ (21,173 )
(1) For each year shown, the CEO was Bruce D. Wardinski. For 2022, the other NEOs were Ryan Hymel, Greg Maliassas, Fernando Mulet, and Tracy M.J. Colden. For 2021, the other NEOs were Ryan Hymel, Kevin Froemming, Greg Maliassas and Fernando Mulet. For 2020, the other NEOs were Ryan Hymel, Alexander Stadlin, Kevin Froemming and Tracy M.J. Colden.
(2) The values reflected in this column reflect the “Total” compensation set forth in the Summary Compensation Table (“SCT”) on page 49. See the footnotes to the SCT for further detail regarding the amounts in this column.
(3) Compensation actually paid (“CAP”) is defined by the SEC and is computed by subtracting the amounts in the “Stock Awards” column of the SCT for each year from the “Total” column of the SCT and then (i) adding the fair value as of the end of the reported year of all awards granted during the reporting year that are outstanding and unvested as of the end of the reporting year; (ii) adding the amount equal to the change as of the end of the reporting year (from the end of the prior year) in fair value (whether positive or negative) of any awards granted in any prior year that are outstanding and unvested as of the end of the reporting year; (iii) adding, for awards that are granted and vest in the reporting year, the fair value as of the vesting date; (iv) adding the amount equal to the change as of the vesting date (from the end of the prior fiscal year) in fair value (whether positive or negative) of any awards granted in any prior year for which all applicable vesting conditions were satisfied at the end of or during the reporting year; and (v) subtracting, for any awards granted in any prior year that are forfeited during the reporting year, the amount equal to the fair value at the end of the prior year. The following tables reflect the adjustments made to SCT total compensation to compute CAP for our CEO and average CAP for our
CEO
Year SCT Total Minus SCT Equity Plus Fair Value of (Minus) Plus Change in Fair Plus (Minus) Change in Fair Minus Fair Value of Equals CAP
2022 $ 6,094,331 $ (2,980,787 ) $ 2,210,973 $ (959,274 ) $ 207,453 $ — $ 4,572,696
2021 $ 6,634,501 $ (3,996,557 ) $ 6,156,263 $ 666,272 $ 144,047 $ — $ 9,604,526
2020 $ 4,071,093 $ (3,158,615 ) $ 1,270,520 $ (935,670 ) $ (981,704 ) $ (539,698 ) $ (274,074 )
Other NEOs
Year SCT Total Minus SCT Equity Plus Fair Value of (Minus) Plus Change in Fair Plus (Minus) Change in Fair Minus Fair Value of Equals CAP
2022 $ 2,098,304 $ (782,456 ) $ 580,379 $ (312,190 ) $ 24,408 $ — $ 1,608,445
2021 $ 2,514,297 $ (1,474,339 ) $ 2,271,059 $ 143,558 $ 72,769 $ — $ 3,527,344
2020 $ 1,508,630 $ (846,054 ) $ 340,318 $ (348,166 ) $ (272,045 ) $ (190,163 ) $ 192,520
(4) The fair value of our performance-based restricted shares used to compute CAP was estimated using a Monte-Carlo model, as the TSR and CAGR components are market conditions as defined by ASC 718, Compensation — Stock Compensation
2022 2021 2019 2018
CAGR TSR CAGR TSR CAGR CAGR
Volatility 43.6 % 43.6 % 45.6% - 81.0 % 45.6% - 81.0 % 26.6 % 26.4 %
Interest Rate 4.4 % 4.4 % 0.7% - 4.7 % 0.7% - 4.7 % 1.6 % 1.6 %
Dividend Yield — — — — — —
(5) Reflects the cumulative TSR of the Company and the Dow Jones United States Travel and Leisure Index (DJUSCG) for the year ended December 31, 2020, the two years ended December 31, 2021 and the three years ended December 31, 2022, assuming a $100 investment at the closing price on December 31, 2019 and the reinvestment of all dividends.
(6) Amounts in thousands.
(7) Amounts in thousands. Please refer to our Annual Report on Form 10-K The SEC-defined vest.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 [Text Block]</t>
        </is>
      </c>
      <c r="B6" s="4" t="inlineStr">
        <is>
          <t>For 2022, the other NEOs were Ryan Hymel, Greg Maliassas, Fernando Mulet, and Tracy M.J. Colden. For 2021, the other NEOs were Ryan Hymel, Kevin Froemming, Greg Maliassas and Fernando Mulet. For 2020, the other NEOs were Ryan Hymel, Alexander Stadlin, Kevin Froemming and Tracy M.J. Colden.</t>
        </is>
      </c>
      <c r="C6" s="4" t="inlineStr">
        <is>
          <t xml:space="preserve"> </t>
        </is>
      </c>
      <c r="D6" s="4" t="inlineStr">
        <is>
          <t xml:space="preserve"> </t>
        </is>
      </c>
      <c r="E6" s="4" t="inlineStr">
        <is>
          <t xml:space="preserve"> </t>
        </is>
      </c>
      <c r="F6" s="4" t="inlineStr">
        <is>
          <t xml:space="preserve"> </t>
        </is>
      </c>
    </row>
    <row r="7">
      <c r="A7" s="4" t="inlineStr">
        <is>
          <t>Peer Group Issuers, Footnote [Text Block]</t>
        </is>
      </c>
      <c r="B7" s="4" t="inlineStr">
        <is>
          <t>Reflects the cumulative TSR of the Company and the Dow Jones United States Travel and Leisure Index (DJUSCG) for the year ended December 31, 2020, the two years ended December 31, 2021 and the three years ended December 31, 2022, assuming a $100 investment at the closing price on December 31, 2019 and the reinvestment of all dividends.</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6094331</v>
      </c>
      <c r="C8" s="5" t="n">
        <v>6634501</v>
      </c>
      <c r="D8" s="5" t="n">
        <v>4071093</v>
      </c>
      <c r="E8" s="4" t="inlineStr">
        <is>
          <t xml:space="preserve"> </t>
        </is>
      </c>
      <c r="F8" s="4" t="inlineStr">
        <is>
          <t xml:space="preserve"> </t>
        </is>
      </c>
    </row>
    <row r="9">
      <c r="A9" s="4" t="inlineStr">
        <is>
          <t>PEO Actually Paid Compensation Amount</t>
        </is>
      </c>
      <c r="B9" s="5" t="n">
        <v>4572696</v>
      </c>
      <c r="C9" s="6" t="n">
        <v>9604526</v>
      </c>
      <c r="D9" s="6" t="n">
        <v>-274074</v>
      </c>
      <c r="E9" s="4" t="inlineStr">
        <is>
          <t xml:space="preserve"> </t>
        </is>
      </c>
      <c r="F9" s="4" t="inlineStr">
        <is>
          <t xml:space="preserve"> </t>
        </is>
      </c>
    </row>
    <row r="10">
      <c r="A10" s="4" t="inlineStr">
        <is>
          <t>Adjustment To PEO Compensation, Footnote [Text Block]</t>
        </is>
      </c>
      <c r="B10" s="4" t="inlineStr">
        <is>
          <t xml:space="preserve">CEO
Year SCT Total Minus SCT Equity Plus Fair Value of (Minus) Plus Change in Fair Plus (Minus) Change in Fair Minus Fair Value of Equals CAP
2022 $ 6,094,331 $ (2,980,787 ) $ 2,210,973 $ (959,274 ) $ 207,453 $ — $ 4,572,696
2021 $ 6,634,501 $ (3,996,557 ) $ 6,156,263 $ 666,272 $ 144,047 $ — $ 9,604,526
2020 $ 4,071,093 $ (3,158,615 ) $ 1,270,520 $ (935,670 ) $ (981,704 ) $ (539,698 ) $ (274,074 )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2098304</v>
      </c>
      <c r="C11" s="6" t="n">
        <v>2514297</v>
      </c>
      <c r="D11" s="6" t="n">
        <v>1508630</v>
      </c>
      <c r="E11" s="4" t="inlineStr">
        <is>
          <t xml:space="preserve"> </t>
        </is>
      </c>
      <c r="F11" s="4" t="inlineStr">
        <is>
          <t xml:space="preserve"> </t>
        </is>
      </c>
    </row>
    <row r="12">
      <c r="A12" s="4" t="inlineStr">
        <is>
          <t>Non-PEO NEO Average Compensation Actually Paid Amount</t>
        </is>
      </c>
      <c r="B12" s="5" t="n">
        <v>1608445</v>
      </c>
      <c r="C12" s="6" t="n">
        <v>3527344</v>
      </c>
      <c r="D12" s="6" t="n">
        <v>192520</v>
      </c>
      <c r="E12" s="4" t="inlineStr">
        <is>
          <t xml:space="preserve"> </t>
        </is>
      </c>
      <c r="F12" s="4" t="inlineStr">
        <is>
          <t xml:space="preserve"> </t>
        </is>
      </c>
    </row>
    <row r="13">
      <c r="A13" s="4" t="inlineStr">
        <is>
          <t>Adjustment to Non-PEO NEO Compensation Footnote [Text Block]</t>
        </is>
      </c>
      <c r="B13" s="4" t="inlineStr">
        <is>
          <t xml:space="preserve">Other NEOs
Year SCT Total Minus SCT Equity Plus Fair Value of (Minus) Plus Change in Fair Plus (Minus) Change in Fair Minus Fair Value of Equals CAP
2022 $ 2,098,304 $ (782,456 ) $ 580,379 $ (312,190 ) $ 24,408 $ — $ 1,608,445
2021 $ 2,514,297 $ (1,474,339 ) $ 2,271,059 $ 143,558 $ 72,769 $ — $ 3,527,344
2020 $ 1,508,630 $ (846,054 ) $ 340,318 $ (348,166 ) $ (272,045 ) $ (190,163 ) $ 192,520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 [Text Block]</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 [Text Block]</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 [Text Block]</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 [Text Block]</t>
        </is>
      </c>
      <c r="C17" s="4" t="inlineStr">
        <is>
          <t xml:space="preserve"> </t>
        </is>
      </c>
      <c r="D17" s="4" t="inlineStr">
        <is>
          <t xml:space="preserve"> </t>
        </is>
      </c>
      <c r="E17" s="4" t="inlineStr">
        <is>
          <t xml:space="preserve"> </t>
        </is>
      </c>
      <c r="F17" s="4" t="inlineStr">
        <is>
          <t xml:space="preserve"> </t>
        </is>
      </c>
    </row>
    <row r="18">
      <c r="A18" s="4" t="inlineStr">
        <is>
          <t>Tabular List [Table Text Block]</t>
        </is>
      </c>
      <c r="B18" s="4" t="inlineStr">
        <is>
          <t>Financial Performance Measures The most important financial performance measures used by the pay-for-performance non-financial
Significant Financial Performance Measures
Adjusted EBITDA
Relative TSR
Share Price Compound Average Growth Rate</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77.73999999999999</v>
      </c>
      <c r="C19" s="6" t="n">
        <v>95</v>
      </c>
      <c r="D19" s="8" t="n">
        <v>70.83</v>
      </c>
      <c r="E19" s="4" t="inlineStr">
        <is>
          <t xml:space="preserve"> </t>
        </is>
      </c>
      <c r="F19" s="4" t="inlineStr">
        <is>
          <t xml:space="preserve"> </t>
        </is>
      </c>
    </row>
    <row r="20">
      <c r="A20" s="4" t="inlineStr">
        <is>
          <t>Peer Group Total Shareholder Return Amount</t>
        </is>
      </c>
      <c r="B20" s="8" t="n">
        <v>87.81999999999999</v>
      </c>
      <c r="C20" s="8" t="n">
        <v>111.22</v>
      </c>
      <c r="D20" s="8" t="n">
        <v>100.52</v>
      </c>
      <c r="E20" s="4" t="inlineStr">
        <is>
          <t xml:space="preserve"> </t>
        </is>
      </c>
      <c r="F20" s="4" t="inlineStr">
        <is>
          <t xml:space="preserve"> </t>
        </is>
      </c>
    </row>
    <row r="21">
      <c r="A21" s="4" t="inlineStr">
        <is>
          <t>Net Income (Loss)</t>
        </is>
      </c>
      <c r="B21" s="5" t="n">
        <v>56706000</v>
      </c>
      <c r="C21" s="5" t="n">
        <v>-89682000</v>
      </c>
      <c r="D21" s="5" t="n">
        <v>-262370000</v>
      </c>
      <c r="E21" s="4" t="inlineStr">
        <is>
          <t xml:space="preserve"> </t>
        </is>
      </c>
      <c r="F21" s="4" t="inlineStr">
        <is>
          <t xml:space="preserve"> </t>
        </is>
      </c>
    </row>
    <row r="22">
      <c r="A22" s="4" t="inlineStr">
        <is>
          <t>Company Selected Measure Amount</t>
        </is>
      </c>
      <c r="B22" s="6" t="n">
        <v>242619</v>
      </c>
      <c r="C22" s="6" t="n">
        <v>99171</v>
      </c>
      <c r="D22" s="6" t="n">
        <v>-21173</v>
      </c>
      <c r="E22" s="4" t="inlineStr">
        <is>
          <t xml:space="preserve"> </t>
        </is>
      </c>
      <c r="F22" s="4" t="inlineStr">
        <is>
          <t xml:space="preserve"> </t>
        </is>
      </c>
    </row>
    <row r="23">
      <c r="A23" s="4" t="inlineStr">
        <is>
          <t>PEO Name</t>
        </is>
      </c>
      <c r="B23" s="4" t="inlineStr">
        <is>
          <t>Bruce D. Wardinski</t>
        </is>
      </c>
      <c r="C23" s="4" t="inlineStr">
        <is>
          <t xml:space="preserve"> </t>
        </is>
      </c>
      <c r="D23" s="4" t="inlineStr">
        <is>
          <t xml:space="preserve"> </t>
        </is>
      </c>
      <c r="E23" s="4" t="inlineStr">
        <is>
          <t xml:space="preserve"> </t>
        </is>
      </c>
      <c r="F23" s="4" t="inlineStr">
        <is>
          <t xml:space="preserve"> </t>
        </is>
      </c>
    </row>
    <row r="24">
      <c r="A24" s="4" t="inlineStr">
        <is>
          <t>Volatility CAGR</t>
        </is>
      </c>
      <c r="B24" s="9" t="n">
        <v>0.436</v>
      </c>
      <c r="C24" s="4" t="inlineStr">
        <is>
          <t xml:space="preserve"> </t>
        </is>
      </c>
      <c r="D24" s="4" t="inlineStr">
        <is>
          <t xml:space="preserve"> </t>
        </is>
      </c>
      <c r="E24" s="9" t="n">
        <v>0.266</v>
      </c>
      <c r="F24" s="9" t="n">
        <v>0.264</v>
      </c>
    </row>
    <row r="25">
      <c r="A25" s="4" t="inlineStr">
        <is>
          <t>Interest Rate TSR</t>
        </is>
      </c>
      <c r="B25" s="9" t="n">
        <v>0.044</v>
      </c>
      <c r="C25" s="4" t="inlineStr">
        <is>
          <t xml:space="preserve"> </t>
        </is>
      </c>
      <c r="D25" s="4" t="inlineStr">
        <is>
          <t xml:space="preserve"> </t>
        </is>
      </c>
      <c r="E25" s="4" t="inlineStr">
        <is>
          <t xml:space="preserve"> </t>
        </is>
      </c>
      <c r="F25" s="4" t="inlineStr">
        <is>
          <t xml:space="preserve"> </t>
        </is>
      </c>
    </row>
    <row r="26">
      <c r="A26" s="4" t="inlineStr">
        <is>
          <t>Interest Rate CAGR</t>
        </is>
      </c>
      <c r="B26" s="9" t="n">
        <v>0.044</v>
      </c>
      <c r="C26" s="4" t="inlineStr">
        <is>
          <t xml:space="preserve"> </t>
        </is>
      </c>
      <c r="D26" s="4" t="inlineStr">
        <is>
          <t xml:space="preserve"> </t>
        </is>
      </c>
      <c r="E26" s="9" t="n">
        <v>0.016</v>
      </c>
      <c r="F26" s="9" t="n">
        <v>0.016</v>
      </c>
    </row>
    <row r="27">
      <c r="A27" s="4" t="inlineStr">
        <is>
          <t>Dividend Yield TSR</t>
        </is>
      </c>
      <c r="B27" s="10" t="n">
        <v>0</v>
      </c>
      <c r="C27" s="10" t="n">
        <v>0</v>
      </c>
      <c r="D27" s="4" t="inlineStr">
        <is>
          <t xml:space="preserve"> </t>
        </is>
      </c>
      <c r="E27" s="4" t="inlineStr">
        <is>
          <t xml:space="preserve"> </t>
        </is>
      </c>
      <c r="F27" s="4" t="inlineStr">
        <is>
          <t xml:space="preserve"> </t>
        </is>
      </c>
    </row>
    <row r="28">
      <c r="A28" s="4" t="inlineStr">
        <is>
          <t>Dividend Yield CAGR</t>
        </is>
      </c>
      <c r="B28" s="10" t="n">
        <v>0</v>
      </c>
      <c r="C28" s="10" t="n">
        <v>0</v>
      </c>
      <c r="D28" s="4" t="inlineStr">
        <is>
          <t xml:space="preserve"> </t>
        </is>
      </c>
      <c r="E28" s="10" t="n">
        <v>0</v>
      </c>
      <c r="F28" s="10" t="n">
        <v>0</v>
      </c>
    </row>
    <row r="29">
      <c r="A29" s="4" t="inlineStr">
        <is>
          <t>Volatility TSR</t>
        </is>
      </c>
      <c r="B29" s="9" t="n">
        <v>0.436</v>
      </c>
      <c r="C29" s="4" t="inlineStr">
        <is>
          <t xml:space="preserve"> </t>
        </is>
      </c>
      <c r="D29" s="4" t="inlineStr">
        <is>
          <t xml:space="preserve"> </t>
        </is>
      </c>
      <c r="E29" s="4" t="inlineStr">
        <is>
          <t xml:space="preserve"> </t>
        </is>
      </c>
      <c r="F29" s="4" t="inlineStr">
        <is>
          <t xml:space="preserve"> </t>
        </is>
      </c>
    </row>
    <row r="30">
      <c r="A30" s="4" t="inlineStr">
        <is>
          <t>Volatility TSRs Maximum</t>
        </is>
      </c>
      <c r="B30" s="4" t="inlineStr">
        <is>
          <t xml:space="preserve"> </t>
        </is>
      </c>
      <c r="C30" s="10" t="n">
        <v>0.8100000000000001</v>
      </c>
      <c r="D30" s="4" t="inlineStr">
        <is>
          <t xml:space="preserve"> </t>
        </is>
      </c>
      <c r="E30" s="4" t="inlineStr">
        <is>
          <t xml:space="preserve"> </t>
        </is>
      </c>
      <c r="F30" s="4" t="inlineStr">
        <is>
          <t xml:space="preserve"> </t>
        </is>
      </c>
    </row>
    <row r="31">
      <c r="A31" s="4" t="inlineStr">
        <is>
          <t>Volatility TSRs Minimum</t>
        </is>
      </c>
      <c r="B31" s="4" t="inlineStr">
        <is>
          <t xml:space="preserve"> </t>
        </is>
      </c>
      <c r="C31" s="9" t="n">
        <v>0.456</v>
      </c>
      <c r="D31" s="4" t="inlineStr">
        <is>
          <t xml:space="preserve"> </t>
        </is>
      </c>
      <c r="E31" s="4" t="inlineStr">
        <is>
          <t xml:space="preserve"> </t>
        </is>
      </c>
      <c r="F31" s="4" t="inlineStr">
        <is>
          <t xml:space="preserve"> </t>
        </is>
      </c>
    </row>
    <row r="32">
      <c r="A32" s="4" t="inlineStr">
        <is>
          <t>Volatility CAGRs Maximum</t>
        </is>
      </c>
      <c r="B32" s="4" t="inlineStr">
        <is>
          <t xml:space="preserve"> </t>
        </is>
      </c>
      <c r="C32" s="10" t="n">
        <v>0.8100000000000001</v>
      </c>
      <c r="D32" s="4" t="inlineStr">
        <is>
          <t xml:space="preserve"> </t>
        </is>
      </c>
      <c r="E32" s="4" t="inlineStr">
        <is>
          <t xml:space="preserve"> </t>
        </is>
      </c>
      <c r="F32" s="4" t="inlineStr">
        <is>
          <t xml:space="preserve"> </t>
        </is>
      </c>
    </row>
    <row r="33">
      <c r="A33" s="4" t="inlineStr">
        <is>
          <t>Volatility CAGRs Minimum</t>
        </is>
      </c>
      <c r="B33" s="4" t="inlineStr">
        <is>
          <t xml:space="preserve"> </t>
        </is>
      </c>
      <c r="C33" s="9" t="n">
        <v>0.456</v>
      </c>
      <c r="D33" s="4" t="inlineStr">
        <is>
          <t xml:space="preserve"> </t>
        </is>
      </c>
      <c r="E33" s="4" t="inlineStr">
        <is>
          <t xml:space="preserve"> </t>
        </is>
      </c>
      <c r="F33" s="4" t="inlineStr">
        <is>
          <t xml:space="preserve"> </t>
        </is>
      </c>
    </row>
    <row r="34">
      <c r="A34" s="4" t="inlineStr">
        <is>
          <t>Interest Rate TSRs Maximum</t>
        </is>
      </c>
      <c r="B34" s="4" t="inlineStr">
        <is>
          <t xml:space="preserve"> </t>
        </is>
      </c>
      <c r="C34" s="9" t="n">
        <v>0.047</v>
      </c>
      <c r="D34" s="4" t="inlineStr">
        <is>
          <t xml:space="preserve"> </t>
        </is>
      </c>
      <c r="E34" s="4" t="inlineStr">
        <is>
          <t xml:space="preserve"> </t>
        </is>
      </c>
      <c r="F34" s="4" t="inlineStr">
        <is>
          <t xml:space="preserve"> </t>
        </is>
      </c>
    </row>
    <row r="35">
      <c r="A35" s="4" t="inlineStr">
        <is>
          <t>Interest Rate TSRs Minimum</t>
        </is>
      </c>
      <c r="B35" s="4" t="inlineStr">
        <is>
          <t xml:space="preserve"> </t>
        </is>
      </c>
      <c r="C35" s="9" t="n">
        <v>0.007</v>
      </c>
      <c r="D35" s="4" t="inlineStr">
        <is>
          <t xml:space="preserve"> </t>
        </is>
      </c>
      <c r="E35" s="4" t="inlineStr">
        <is>
          <t xml:space="preserve"> </t>
        </is>
      </c>
      <c r="F35" s="4" t="inlineStr">
        <is>
          <t xml:space="preserve"> </t>
        </is>
      </c>
    </row>
    <row r="36">
      <c r="A36" s="4" t="inlineStr">
        <is>
          <t>Interest Rate CAGRs Maximum</t>
        </is>
      </c>
      <c r="B36" s="4" t="inlineStr">
        <is>
          <t xml:space="preserve"> </t>
        </is>
      </c>
      <c r="C36" s="9" t="n">
        <v>0.047</v>
      </c>
      <c r="D36" s="4" t="inlineStr">
        <is>
          <t xml:space="preserve"> </t>
        </is>
      </c>
      <c r="E36" s="4" t="inlineStr">
        <is>
          <t xml:space="preserve"> </t>
        </is>
      </c>
      <c r="F36" s="4" t="inlineStr">
        <is>
          <t xml:space="preserve"> </t>
        </is>
      </c>
    </row>
    <row r="37">
      <c r="A37" s="4" t="inlineStr">
        <is>
          <t>Interest Rate CAGRs Minimum</t>
        </is>
      </c>
      <c r="B37" s="4" t="inlineStr">
        <is>
          <t xml:space="preserve"> </t>
        </is>
      </c>
      <c r="C37" s="9" t="n">
        <v>0.007</v>
      </c>
      <c r="D37" s="4" t="inlineStr">
        <is>
          <t xml:space="preserve"> </t>
        </is>
      </c>
      <c r="E37" s="4" t="inlineStr">
        <is>
          <t xml:space="preserve"> </t>
        </is>
      </c>
      <c r="F37" s="4" t="inlineStr">
        <is>
          <t xml:space="preserve"> </t>
        </is>
      </c>
    </row>
    <row r="38">
      <c r="A38" s="4" t="inlineStr">
        <is>
          <t>Measure [Axis]: 1</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easure Name</t>
        </is>
      </c>
      <c r="B40" s="4" t="inlineStr">
        <is>
          <t>Adjusted EBITDA</t>
        </is>
      </c>
      <c r="C40" s="4" t="inlineStr">
        <is>
          <t xml:space="preserve"> </t>
        </is>
      </c>
      <c r="D40" s="4" t="inlineStr">
        <is>
          <t xml:space="preserve"> </t>
        </is>
      </c>
      <c r="E40" s="4" t="inlineStr">
        <is>
          <t xml:space="preserve"> </t>
        </is>
      </c>
      <c r="F40" s="4" t="inlineStr">
        <is>
          <t xml:space="preserve"> </t>
        </is>
      </c>
    </row>
    <row r="41">
      <c r="A41" s="4" t="inlineStr">
        <is>
          <t>Measure [Axis]: 2</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easure Name</t>
        </is>
      </c>
      <c r="B43" s="4" t="inlineStr">
        <is>
          <t>Relative TSR</t>
        </is>
      </c>
      <c r="C43" s="4" t="inlineStr">
        <is>
          <t xml:space="preserve"> </t>
        </is>
      </c>
      <c r="D43" s="4" t="inlineStr">
        <is>
          <t xml:space="preserve"> </t>
        </is>
      </c>
      <c r="E43" s="4" t="inlineStr">
        <is>
          <t xml:space="preserve"> </t>
        </is>
      </c>
      <c r="F43" s="4" t="inlineStr">
        <is>
          <t xml:space="preserve"> </t>
        </is>
      </c>
    </row>
    <row r="44">
      <c r="A44" s="4" t="inlineStr">
        <is>
          <t>Measure [Axis]: 3</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easure Name</t>
        </is>
      </c>
      <c r="B46" s="4" t="inlineStr">
        <is>
          <t>Share Price Compound Average Growth Rate</t>
        </is>
      </c>
      <c r="C46" s="4" t="inlineStr">
        <is>
          <t xml:space="preserve"> </t>
        </is>
      </c>
      <c r="D46" s="4" t="inlineStr">
        <is>
          <t xml:space="preserve"> </t>
        </is>
      </c>
      <c r="E46" s="4" t="inlineStr">
        <is>
          <t xml:space="preserve"> </t>
        </is>
      </c>
      <c r="F46" s="4" t="inlineStr">
        <is>
          <t xml:space="preserve"> </t>
        </is>
      </c>
    </row>
    <row r="47">
      <c r="A47" s="4" t="inlineStr">
        <is>
          <t>PEO [Member] | Equity Award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5" t="n">
        <v>-2980787</v>
      </c>
      <c r="C49" s="5" t="n">
        <v>-3996557</v>
      </c>
      <c r="D49" s="5" t="n">
        <v>-3158615</v>
      </c>
      <c r="E49" s="4" t="inlineStr">
        <is>
          <t xml:space="preserve"> </t>
        </is>
      </c>
      <c r="F49" s="4" t="inlineStr">
        <is>
          <t xml:space="preserve"> </t>
        </is>
      </c>
    </row>
    <row r="50">
      <c r="A50" s="4" t="inlineStr">
        <is>
          <t>PEO [Member] | Fair Value of New Unvested Award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2210973</v>
      </c>
      <c r="C52" s="6" t="n">
        <v>6156263</v>
      </c>
      <c r="D52" s="6" t="n">
        <v>1270520</v>
      </c>
      <c r="E52" s="4" t="inlineStr">
        <is>
          <t xml:space="preserve"> </t>
        </is>
      </c>
      <c r="F52" s="4" t="inlineStr">
        <is>
          <t xml:space="preserve"> </t>
        </is>
      </c>
    </row>
    <row r="53">
      <c r="A53" s="4" t="inlineStr">
        <is>
          <t>PEO [Member] | Change in Fair Value of Prior Years Unvested Award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959274</v>
      </c>
      <c r="C55" s="6" t="n">
        <v>666272</v>
      </c>
      <c r="D55" s="6" t="n">
        <v>-935670</v>
      </c>
      <c r="E55" s="4" t="inlineStr">
        <is>
          <t xml:space="preserve"> </t>
        </is>
      </c>
      <c r="F55" s="4" t="inlineStr">
        <is>
          <t xml:space="preserve"> </t>
        </is>
      </c>
    </row>
    <row r="56">
      <c r="A56" s="4" t="inlineStr">
        <is>
          <t>PEO [Member] | Change in Fair Value of Vested Award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207453</v>
      </c>
      <c r="C58" s="6" t="n">
        <v>144047</v>
      </c>
      <c r="D58" s="6" t="n">
        <v>-981704</v>
      </c>
      <c r="E58" s="4" t="inlineStr">
        <is>
          <t xml:space="preserve"> </t>
        </is>
      </c>
      <c r="F58" s="4" t="inlineStr">
        <is>
          <t xml:space="preserve"> </t>
        </is>
      </c>
    </row>
    <row r="59">
      <c r="A59" s="4" t="inlineStr">
        <is>
          <t>PEO [Member] | Fair Value of Forfeited Award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0</v>
      </c>
      <c r="C61" s="6" t="n">
        <v>0</v>
      </c>
      <c r="D61" s="6" t="n">
        <v>-539698</v>
      </c>
      <c r="E61" s="4" t="inlineStr">
        <is>
          <t xml:space="preserve"> </t>
        </is>
      </c>
      <c r="F61" s="4" t="inlineStr">
        <is>
          <t xml:space="preserve"> </t>
        </is>
      </c>
    </row>
    <row r="62">
      <c r="A62" s="4" t="inlineStr">
        <is>
          <t>Non-PEO NEO [Member] | Equity Award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6" t="n">
        <v>-782456</v>
      </c>
      <c r="C64" s="6" t="n">
        <v>-1474339</v>
      </c>
      <c r="D64" s="6" t="n">
        <v>-846054</v>
      </c>
      <c r="E64" s="4" t="inlineStr">
        <is>
          <t xml:space="preserve"> </t>
        </is>
      </c>
      <c r="F64" s="4" t="inlineStr">
        <is>
          <t xml:space="preserve"> </t>
        </is>
      </c>
    </row>
    <row r="65">
      <c r="A65" s="4" t="inlineStr">
        <is>
          <t>Non-PEO NEO [Member] | Fair Value of New Unvested Award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6" t="n">
        <v>580379</v>
      </c>
      <c r="C67" s="6" t="n">
        <v>2271059</v>
      </c>
      <c r="D67" s="6" t="n">
        <v>340318</v>
      </c>
      <c r="E67" s="4" t="inlineStr">
        <is>
          <t xml:space="preserve"> </t>
        </is>
      </c>
      <c r="F67" s="4" t="inlineStr">
        <is>
          <t xml:space="preserve"> </t>
        </is>
      </c>
    </row>
    <row r="68">
      <c r="A68" s="4" t="inlineStr">
        <is>
          <t>Non-PEO NEO [Member] | Change in Fair Value of Prior Years Unvested Award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6" t="n">
        <v>-312190</v>
      </c>
      <c r="C70" s="6" t="n">
        <v>143558</v>
      </c>
      <c r="D70" s="6" t="n">
        <v>-348166</v>
      </c>
      <c r="E70" s="4" t="inlineStr">
        <is>
          <t xml:space="preserve"> </t>
        </is>
      </c>
      <c r="F70" s="4" t="inlineStr">
        <is>
          <t xml:space="preserve"> </t>
        </is>
      </c>
    </row>
    <row r="71">
      <c r="A71" s="4" t="inlineStr">
        <is>
          <t>Non-PEO NEO [Member] | Change in Fair Value of Vested Award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6" t="n">
        <v>24408</v>
      </c>
      <c r="C73" s="6" t="n">
        <v>72769</v>
      </c>
      <c r="D73" s="6" t="n">
        <v>-272045</v>
      </c>
      <c r="E73" s="4" t="inlineStr">
        <is>
          <t xml:space="preserve"> </t>
        </is>
      </c>
      <c r="F73" s="4" t="inlineStr">
        <is>
          <t xml:space="preserve"> </t>
        </is>
      </c>
    </row>
    <row r="74">
      <c r="A74" s="4" t="inlineStr">
        <is>
          <t>Non-PEO NEO [Member] | Fair Value of Forfeited Award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5" t="n">
        <v>0</v>
      </c>
      <c r="C76" s="5" t="n">
        <v>0</v>
      </c>
      <c r="D76" s="5" t="n">
        <v>-190163</v>
      </c>
      <c r="E76" s="4" t="inlineStr">
        <is>
          <t xml:space="preserve"> </t>
        </is>
      </c>
      <c r="F76" s="4" t="inlineStr">
        <is>
          <t xml:space="preserve"> </t>
        </is>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02:00Z</dcterms:created>
  <dcterms:modified xmlns:dcterms="http://purl.org/dc/terms/" xmlns:xsi="http://www.w3.org/2001/XMLSchema-instance" xsi:type="dcterms:W3CDTF">2023-04-17T20:02:00Z</dcterms:modified>
</cp:coreProperties>
</file>